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BlackRock Funds III</t>
        </is>
      </c>
    </row>
    <row r="6">
      <c r="A6" s="4" t="inlineStr">
        <is>
          <t>Central Index Key</t>
        </is>
      </c>
      <c r="B6" s="4" t="inlineStr">
        <is>
          <t>dei_EntityCentralIndexKey</t>
        </is>
      </c>
      <c r="C6" s="4" t="inlineStr">
        <is>
          <t>000089381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6,
		2020</t>
        </is>
      </c>
    </row>
    <row r="9">
      <c r="A9" s="4" t="inlineStr">
        <is>
          <t>Document Effective Date</t>
        </is>
      </c>
      <c r="B9" s="4" t="inlineStr">
        <is>
          <t>dei_DocumentEffectiveDate</t>
        </is>
      </c>
      <c r="C9" s="4" t="inlineStr">
        <is>
          <t>Jun. 26,
		2020</t>
        </is>
      </c>
    </row>
    <row r="10">
      <c r="A10" s="4" t="inlineStr">
        <is>
          <t>Prospectus Date</t>
        </is>
      </c>
      <c r="B10" s="4" t="inlineStr">
        <is>
          <t>rr_ProspectusDate</t>
        </is>
      </c>
      <c r="C10" s="4" t="inlineStr">
        <is>
          <t>Apr.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9, 2020</t>
        </is>
      </c>
    </row>
    <row r="2">
      <c r="A2" s="4" t="inlineStr">
        <is>
          <t xml:space="preserve">BLACKROCK FUNDS III iShares U.S. Aggregate Bond Index Fund (the Fund) Supplement dated June 26, 2020 to the Summary Prospectuses and Prospectuses of the Fund, each dated April 29, 2020 Effective immediately, the Summary Prospectuses and Prospectuses of the Fund are amended as follows: The following is added as the last sentence of the first paragraph of the section of the Funds Summary Prospectuses entitled Key Facts About iShares U.S. Aggregate Bond Index Fund  Principal Investment Strategies of the Fund and the section of the Funds Prospectuses entitled Fund Overview  Key Facts About iShares U.S. Aggregate Bond Index Fund  Principal Investment Strategies of the Fund: For example, the Fund may invest in mortgage dollar rolls and participate in to-be-announced (TBA) transactions on a regular basis to obtain exposure to mortgage-backed securities. The following is added to the section of the Funds Summary Prospectuses entitled Key Facts About iShares U.S. Aggregate Bond Index Fund  Principal Risks of Investing in the Fund and the section of the Funds Prospectuses entitled Fund Overview  Key Facts About iShares U.S. Aggregate Bond Index Fund  Principal Risks of Investing in the Fund:  Dollar Rolls Risk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 III</t>
        </is>
      </c>
    </row>
    <row r="4">
      <c r="A4" s="4" t="inlineStr">
        <is>
          <t>Prospectus Date</t>
        </is>
      </c>
      <c r="B4" s="4" t="inlineStr">
        <is>
          <t>rr_ProspectusDate</t>
        </is>
      </c>
      <c r="C4" s="4" t="inlineStr">
        <is>
          <t>Apr. 29,
		2020</t>
        </is>
      </c>
    </row>
    <row r="5">
      <c r="A5" s="4" t="inlineStr">
        <is>
          <t>Supplement to Prospectus [Text Block]</t>
        </is>
      </c>
      <c r="B5" s="4" t="inlineStr">
        <is>
          <t>rr_SupplementToProspectusTextBlock</t>
        </is>
      </c>
      <c r="C5" s="4" t="inlineStr">
        <is>
          <t xml:space="preserve">BLACKROCK FUNDS III iShares U.S. Aggregate Bond Index Fund (the Fund) Supplement dated June 26, 2020 to the Summary Prospectuses and Prospectuses of the Fund, each dated April 29, 2020 Effective immediately, the Summary Prospectuses and Prospectuses of the Fund are amended as follows: The following is added as the last sentence of the first paragraph of the section of the Funds Summary Prospectuses entitled Key Facts About iShares U.S. Aggregate Bond Index Fund  Principal Investment Strategies of the Fund and the section of the Funds Prospectuses entitled Fund Overview  Key Facts About iShares U.S. Aggregate Bond Index Fund  Principal Investment Strategies of the Fund: For example, the Fund may invest in mortgage dollar rolls and participate in to-be-announced (TBA) transactions on a regular basis to obtain exposure to mortgage-backed securities. The following is added to the section of the Funds Summary Prospectuses entitled Key Facts About iShares U.S. Aggregate Bond Index Fund  Principal Risks of Investing in the Fund and the section of the Funds Prospectuses entitled Fund Overview  Key Facts About iShares U.S. Aggregate Bond Index Fund  Principal Risks of Investing in the Fund:  Dollar Rolls Risk </t>
        </is>
      </c>
    </row>
    <row r="6">
      <c r="A6" s="4" t="inlineStr">
        <is>
          <t>iShares U.S. Aggregate Bond Index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BLACKROCK FUNDS III iShares U.S. Aggregate Bond Index Fund (the Fund) Supplement dated June 26, 2020 to the Summary Prospectuses and Prospectuses of the Fund, each dated April 29, 2020 Effective immediately, the Summary Prospectuses and Prospectuses of the Fund are amended as follows: The following is added as the last sentence of the first paragraph of the section of the Funds Summary Prospectuses entitled Key Facts About iShares U.S. Aggregate Bond Index Fund  Principal Investment Strategies of the Fund and the section of the Funds Prospectuses entitled Fund Overview  Key Facts About iShares U.S. Aggregate Bond Index Fund  Principal Investment Strategies of the Fund: For example, the Fund may invest in mortgage dollar rolls and participate in to-be-announced (TBA) transactions on a regular basis to obtain exposure to mortgage-backed securities. The following is added to the section of the Funds Summary Prospectuses entitled Key Facts About iShares U.S. Aggregate Bond Index Fund  Principal Risks of Investing in the Fund and the section of the Funds Prospectuses entitled Fund Overview  Key Facts About iShares U.S. Aggregate Bond Index Fund  Principal Risks of Investing in the Fund:  Dollar Rolls Risk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 III</t>
        </is>
      </c>
    </row>
    <row r="4">
      <c r="A4" s="4" t="inlineStr">
        <is>
          <t>Prospectus Date</t>
        </is>
      </c>
      <c r="B4" s="4" t="inlineStr">
        <is>
          <t>rr_ProspectusDate</t>
        </is>
      </c>
      <c r="C4" s="4" t="inlineStr">
        <is>
          <t>Apr. 29,
		2020</t>
        </is>
      </c>
    </row>
    <row r="5">
      <c r="A5" s="4" t="inlineStr">
        <is>
          <t>Document Creation Date</t>
        </is>
      </c>
      <c r="B5" s="4" t="inlineStr">
        <is>
          <t>dei_DocumentCreationDate</t>
        </is>
      </c>
      <c r="C5" s="4" t="inlineStr">
        <is>
          <t>Jun. 26,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16:30:37Z</dcterms:created>
  <dcterms:modified xmlns:dcterms="http://purl.org/dc/terms/" xmlns:xsi="http://www.w3.org/2001/XMLSchema-instance" xsi:type="dcterms:W3CDTF">2020-07-09T16:30:37Z</dcterms:modified>
</cp:coreProperties>
</file>